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chroder Long Duration Investme" sheetId="2" state="visible" r:id="rId2"/>
    <sheet xmlns:r="http://schemas.openxmlformats.org/officeDocument/2006/relationships" name="Schroder Core Bond Fund Summary"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Apr. 09, 2021</t>
        </is>
      </c>
    </row>
    <row r="2">
      <c r="A2" s="3" t="inlineStr">
        <is>
          <t>Document And Entity Information</t>
        </is>
      </c>
    </row>
    <row r="3">
      <c r="A3" s="4" t="inlineStr">
        <is>
          <t>Document Type</t>
        </is>
      </c>
      <c r="B3" s="4" t="inlineStr">
        <is>
          <t>497</t>
        </is>
      </c>
    </row>
    <row r="4">
      <c r="A4" s="4" t="inlineStr">
        <is>
          <t>Document Period End Date</t>
        </is>
      </c>
      <c r="B4" s="4" t="inlineStr">
        <is>
          <t>Oct. 31,
		2020</t>
        </is>
      </c>
    </row>
    <row r="5">
      <c r="A5" s="4" t="inlineStr">
        <is>
          <t>Entity Registrant Name</t>
        </is>
      </c>
      <c r="B5" s="4" t="inlineStr">
        <is>
          <t>SCHRODER SERIES TRUST</t>
        </is>
      </c>
    </row>
    <row r="6">
      <c r="A6" s="4" t="inlineStr">
        <is>
          <t>Entity Central Index Key</t>
        </is>
      </c>
      <c r="B6" s="4" t="inlineStr">
        <is>
          <t>000090880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pr. 9,
		2021</t>
        </is>
      </c>
    </row>
    <row r="10">
      <c r="A10" s="4" t="inlineStr">
        <is>
          <t>Document Effective Date</t>
        </is>
      </c>
      <c r="B10" s="4" t="inlineStr">
        <is>
          <t>Apr. 9,
		2021</t>
        </is>
      </c>
    </row>
    <row r="11">
      <c r="A11" s="4" t="inlineStr">
        <is>
          <t>Prospectus Date</t>
        </is>
      </c>
      <c r="B11" s="4" t="inlineStr">
        <is>
          <t>Mar.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Apr. 09, 2021</t>
        </is>
      </c>
    </row>
    <row r="2">
      <c r="A2" s="4" t="inlineStr">
        <is>
          <t>Schroder Long Duration Investment-Grade Bond Fund</t>
        </is>
      </c>
    </row>
    <row r="3">
      <c r="A3" s="4" t="inlineStr">
        <is>
          <t>Filed pursuant to Rule 497(e) and Rule 497(k) under the Securities Act of 1933, as amended File Registration No.: 033-65632 SCHRODER SERIES TRUST (the "Trust") Schroder Long Duration Investment-Grade Bond Fund Schroder Core Bond Fund (each, a "Fund," and together, the "Funds") Supplement dated April 9, 2021 to:
• the Schroder Long Duration Investment-Grade Bond Fund's Summary Prospectus, dated March 1, 2021 (the "Long Duration Fund Summary Prospectus");
• the Schroder Core Bond Fund's
Summary Prospectus, dated March 1, 2021 (the "Core Bond Fund Summary Prospectus" and, together with the Long Duration Fund
Summary Prospectus, the "Summary Prospectuses");
• the Funds' Prospectus, dated
March 1, 2021 (the "Prospectus"); and
• the Funds' Statement of Additional
Information dated March 1, 2021 (the "SAI"). This supplement provides new and additional
information beyond that contained in the Summary Prospectuses, Prospectus, and SAI, and should be read in conjunction with the Summary
Prospectuses, Prospectus, and SAI. Andrew B.J. Chorlton, Head of Fixed Income for Schroders
plc and its affiliates, has completed the transition of his portfolio management responsibilities with respect to the Funds to Eric Lau.
As a result, he no longer serves as a portfolio manager to the Funds. Mr. Chorlton was the only individual associated with Schroder Investment
Management North America Ltd. ("SIMNA Ltd.") that provided discretionary investment advisory services to the Funds. As such,
SIMNA Ltd. has terminated its sub-advisory agreement with Schroder Investment Management North America Inc., the investment adviser to
the Funds, and no longer serves as sub-adviser to the Funds. Accordingly, effective immediately, all references
to "SIMNA Ltd." and "the Sub-Adviser" in the Summary Prospectuses, Prospectus and SAI are hereby deleted. PLEASE RETAIN THIS SUPPLEMENT FOR FUTURE REFERENCE SCH-SK-013-0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Apr. 09, 2021</t>
        </is>
      </c>
    </row>
    <row r="2">
      <c r="A2" s="4" t="inlineStr">
        <is>
          <t>Schroder Core Bond Fund</t>
        </is>
      </c>
    </row>
    <row r="3">
      <c r="A3" s="4" t="inlineStr">
        <is>
          <t>Filed pursuant to Rule 497(e) and Rule 497(k) under the Securities Act of 1933, as amended File Registration No.: 033-65632 SCHRODER SERIES TRUST (the "Trust") Schroder Long Duration Investment-Grade Bond Fund Schroder Core Bond Fund (each, a "Fund," and together, the "Funds") Supplement dated April 9, 2021 to:
• the Schroder Long Duration Investment-Grade Bond Fund's Summary Prospectus, dated March 1, 2021 (the "Long Duration Fund Summary Prospectus");
• the Schroder Core Bond Fund's
Summary Prospectus, dated March 1, 2021 (the "Core Bond Fund Summary Prospectus" and, together with the Long Duration Fund
Summary Prospectus, the "Summary Prospectuses");
• the Funds' Prospectus, dated
March 1, 2021 (the "Prospectus"); and
• the Funds' Statement of Additional
Information dated March 1, 2021 (the "SAI"). This supplement provides new and additional
information beyond that contained in the Summary Prospectuses, Prospectus, and SAI, and should be read in conjunction with the Summary
Prospectuses, Prospectus, and SAI. Andrew B.J. Chorlton, Head of Fixed Income for Schroders
plc and its affiliates, has completed the transition of his portfolio management responsibilities with respect to the Funds to Eric Lau.
As a result, he no longer serves as a portfolio manager to the Funds. Mr. Chorlton was the only individual associated with Schroder Investment
Management North America Ltd. ("SIMNA Ltd.") that provided discretionary investment advisory services to the Funds. As such,
SIMNA Ltd. has terminated its sub-advisory agreement with Schroder Investment Management North America Inc., the investment adviser to
the Funds, and no longer serves as sub-adviser to the Funds. Accordingly, effective immediately, all references
to "SIMNA Ltd." and "the Sub-Adviser" in the Summary Prospectuses, Prospectus and SAI are hereby deleted. PLEASE RETAIN THIS SUPPLEMENT FOR FUTURE REFERENCE SCH-SK-013-0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Entity Registrant Name</t>
        </is>
      </c>
      <c r="B5" s="4" t="inlineStr">
        <is>
          <t>dei_EntityRegistrantName</t>
        </is>
      </c>
      <c r="C5" s="4" t="inlineStr">
        <is>
          <t>SCHRODER SERIES TRUST</t>
        </is>
      </c>
    </row>
    <row r="6">
      <c r="A6" s="4" t="inlineStr">
        <is>
          <t>Entity Central Index Key</t>
        </is>
      </c>
      <c r="B6" s="4" t="inlineStr">
        <is>
          <t>dei_EntityCentralIndexKey</t>
        </is>
      </c>
      <c r="C6" s="4" t="inlineStr">
        <is>
          <t>0000908802</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9,
		2021</t>
        </is>
      </c>
    </row>
    <row r="10">
      <c r="A10" s="4" t="inlineStr">
        <is>
          <t>Document Effective Date</t>
        </is>
      </c>
      <c r="B10" s="4" t="inlineStr">
        <is>
          <t>dei_DocumentEffectiveDate</t>
        </is>
      </c>
      <c r="C10" s="4" t="inlineStr">
        <is>
          <t>Apr. 9,
		2021</t>
        </is>
      </c>
    </row>
    <row r="11">
      <c r="A11" s="4" t="inlineStr">
        <is>
          <t>Prospectus Date</t>
        </is>
      </c>
      <c r="B11" s="4" t="inlineStr">
        <is>
          <t>rr_ProspectusDate</t>
        </is>
      </c>
      <c r="C11" s="4" t="inlineStr">
        <is>
          <t>Mar. 1,
		2021</t>
        </is>
      </c>
    </row>
    <row r="12">
      <c r="A12" s="4" t="inlineStr">
        <is>
          <t>Schroder Long Duration Investment-Grade Bond Fund</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Filed pursuant to Rule 497(e) and Rule 497(k) under the Securities Act of 1933, as amended File Registration No.: 033-65632 SCHRODER SERIES TRUST (the "Trust") Schroder Long Duration Investment-Grade Bond Fund Schroder Core Bond Fund (each, a "Fund," and together, the "Funds") Supplement dated April 9, 2021 to:
• the Schroder Long Duration Investment-Grade Bond Fund's Summary Prospectus, dated March 1, 2021 (the "Long Duration Fund Summary Prospectus");
• the Schroder Core Bond Fund's
Summary Prospectus, dated March 1, 2021 (the "Core Bond Fund Summary Prospectus" and, together with the Long Duration Fund
Summary Prospectus, the "Summary Prospectuses");
• the Funds' Prospectus, dated
March 1, 2021 (the "Prospectus"); and
• the Funds' Statement of Additional
Information dated March 1, 2021 (the "SAI"). This supplement provides new and additional
information beyond that contained in the Summary Prospectuses, Prospectus, and SAI, and should be read in conjunction with the Summary
Prospectuses, Prospectus, and SAI. Andrew B.J. Chorlton, Head of Fixed Income for Schroders
plc and its affiliates, has completed the transition of his portfolio management responsibilities with respect to the Funds to Eric Lau.
As a result, he no longer serves as a portfolio manager to the Funds. Mr. Chorlton was the only individual associated with Schroder Investment
Management North America Ltd. ("SIMNA Ltd.") that provided discretionary investment advisory services to the Funds. As such,
SIMNA Ltd. has terminated its sub-advisory agreement with Schroder Investment Management North America Inc., the investment adviser to
the Funds, and no longer serves as sub-adviser to the Funds. Accordingly, effective immediately, all references
to "SIMNA Ltd." and "the Sub-Adviser" in the Summary Prospectuses, Prospectus and SAI are hereby deleted. PLEASE RETAIN THIS SUPPLEMENT FOR FUTURE REFERENCE SCH-SK-013-0100</t>
        </is>
      </c>
    </row>
    <row r="15">
      <c r="A15" s="4" t="inlineStr">
        <is>
          <t>Schroder Core Bond Fund</t>
        </is>
      </c>
    </row>
    <row r="16">
      <c r="A16" s="3" t="inlineStr">
        <is>
          <t>Prospectus [Line Items]</t>
        </is>
      </c>
      <c r="B16" s="4" t="inlineStr">
        <is>
          <t>rr_ProspectusLineItems</t>
        </is>
      </c>
    </row>
    <row r="17">
      <c r="A17" s="4" t="inlineStr">
        <is>
          <t>Supplement to Prospectus [Text Block]</t>
        </is>
      </c>
      <c r="B17" s="4" t="inlineStr">
        <is>
          <t>rr_SupplementToProspectusTextBlock</t>
        </is>
      </c>
      <c r="C17" s="4" t="inlineStr">
        <is>
          <t>Filed pursuant to Rule 497(e) and Rule 497(k) under the Securities Act of 1933, as amended File Registration No.: 033-65632 SCHRODER SERIES TRUST (the "Trust") Schroder Long Duration Investment-Grade Bond Fund Schroder Core Bond Fund (each, a "Fund," and together, the "Funds") Supplement dated April 9, 2021 to:
• the Schroder Long Duration Investment-Grade Bond Fund's Summary Prospectus, dated March 1, 2021 (the "Long Duration Fund Summary Prospectus");
• the Schroder Core Bond Fund's
Summary Prospectus, dated March 1, 2021 (the "Core Bond Fund Summary Prospectus" and, together with the Long Duration Fund
Summary Prospectus, the "Summary Prospectuses");
• the Funds' Prospectus, dated
March 1, 2021 (the "Prospectus"); and
• the Funds' Statement of Additional
Information dated March 1, 2021 (the "SAI"). This supplement provides new and additional
information beyond that contained in the Summary Prospectuses, Prospectus, and SAI, and should be read in conjunction with the Summary
Prospectuses, Prospectus, and SAI. Andrew B.J. Chorlton, Head of Fixed Income for Schroders
plc and its affiliates, has completed the transition of his portfolio management responsibilities with respect to the Funds to Eric Lau.
As a result, he no longer serves as a portfolio manager to the Funds. Mr. Chorlton was the only individual associated with Schroder Investment
Management North America Ltd. ("SIMNA Ltd.") that provided discretionary investment advisory services to the Funds. As such,
SIMNA Ltd. has terminated its sub-advisory agreement with Schroder Investment Management North America Inc., the investment adviser to
the Funds, and no longer serves as sub-adviser to the Funds. Accordingly, effective immediately, all references
to "SIMNA Ltd." and "the Sub-Adviser" in the Summary Prospectuses, Prospectus and SAI are hereby deleted. PLEASE RETAIN THIS SUPPLEMENT FOR FUTURE REFERENCE SCH-SK-013-0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8:21:59Z</dcterms:created>
  <dcterms:modified xmlns:dcterms="http://purl.org/dc/terms/" xmlns:xsi="http://www.w3.org/2001/XMLSchema-instance" xsi:type="dcterms:W3CDTF">2021-04-23T18:21:59Z</dcterms:modified>
</cp:coreProperties>
</file>